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2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by Guerrilla RF, Inc. (formerly known as “Laffin Acquisition
Corp.”), a Delaware corporation (the “Company”), to amend its Current Report on Form 8-K (the “Prior
8-K”) filed with the Securities and Exchange Commission (the “SEC”) on October 27, 2021, in connection
with the completion of the transaction among the Company, Guerrilla RF Operating Corporation (formerly known as Guerrilla RF, Inc.),
a privately held Delaware corporation (“ Private Guerrilla RF”), and Guerrilla RF Acquisition Co., a Delaware
corporation and a wholly owned subsidiary of the Company (“Acquisition Sub”) in accordance with the terms of
the Agreement and Plan of Merger and Reorganization dated as of October 22, 2021 (the “Merger Agreement”).
Pursuant to the Merger Agreement, Acquisition Sub merged with and into Private Guerrilla RF, and all of the outstanding stock of Private
Guerrilla RF was converted into shares of the Company’s common stock. All of Private Guerrilla RF’s outstanding options were
assumed by the Company, with Private Guerrilla RF continuing as a wholly owned subsidiary of the Company and the surviving corporation
of the merger (the “Merger”). As a result of the Merger, the Company acquired the business of Private Guerrilla
RF and will continue the existing business operations of Private Guerrilla RF as a public reporting company under the name “Guerrilla
RF, Inc.” Following the consummation of the Merger, Private Guerrilla RF changed its name to “Guerrilla RF Operating
Corporation.”
        The Company is filing this Amendment solely to supplement Item 9.01 of the Prior 8-K to include the unaudited interim
financial statements of Private Guerrilla RF as of September 30, 2021 and for the nine months ended September 30, 2021 and 2020, and
the pro forma financial information described below. Except for the foregoing, this Amendment does not modify or update any other disclosure
contained in the Prior 8-K. Although Private Guerrilla RF is now a direct subsidiary of the Company, for accounting purposes the Merger
is treated as a “recapitalization and reverse acquisition” and Private Guerrilla RF is considered the accounting acquirer.
Accordingly, as of the closing of the Merger, Private Guerrilla RF’s historical results of operations will replace the Company’s
historical results of operations for all periods prior to the Merger and, for all periods following the Merger, the results of operations
of both companies will be included in the Company’s financial statements. However, the unaudited interim financial statements of
Private Guerrilla RF as of September 30, 2021 and for the nine months ended September 30, 2021 and 2020 filed with this Amendment relate
to a pre-Merger closing period, and therefore all information presented relates to Private Guerrilla RF on a standalone basis and not
to the Company.</t>
        </is>
      </c>
    </row>
    <row r="6">
      <c r="A6" s="4" t="inlineStr">
        <is>
          <t>Document Period End Date</t>
        </is>
      </c>
      <c r="B6" s="4" t="inlineStr">
        <is>
          <t>Oct. 22,
		2021</t>
        </is>
      </c>
    </row>
    <row r="7">
      <c r="A7" s="4" t="inlineStr">
        <is>
          <t>Entity File Number</t>
        </is>
      </c>
      <c r="B7" s="4" t="inlineStr">
        <is>
          <t>000-56036</t>
        </is>
      </c>
    </row>
    <row r="8">
      <c r="A8" s="4" t="inlineStr">
        <is>
          <t>Entity Registrant Name</t>
        </is>
      </c>
      <c r="B8" s="4" t="inlineStr">
        <is>
          <t>GUERRILLA RF, INC.</t>
        </is>
      </c>
    </row>
    <row r="9">
      <c r="A9" s="4" t="inlineStr">
        <is>
          <t>Entity Central Index Key</t>
        </is>
      </c>
      <c r="B9" s="4" t="inlineStr">
        <is>
          <t>0001832487</t>
        </is>
      </c>
    </row>
    <row r="10">
      <c r="A10" s="4" t="inlineStr">
        <is>
          <t>Entity Tax Identification Number</t>
        </is>
      </c>
      <c r="B10" s="4" t="inlineStr">
        <is>
          <t>85-3837067</t>
        </is>
      </c>
    </row>
    <row r="11">
      <c r="A11" s="4" t="inlineStr">
        <is>
          <t>Entity Incorporation, State or Country Code</t>
        </is>
      </c>
      <c r="B11" s="4" t="inlineStr">
        <is>
          <t>DE</t>
        </is>
      </c>
    </row>
    <row r="12">
      <c r="A12" s="4" t="inlineStr">
        <is>
          <t>Entity Address, Address Line One</t>
        </is>
      </c>
      <c r="B12" s="4" t="inlineStr">
        <is>
          <t>1196 Pleasant Ridge Road</t>
        </is>
      </c>
    </row>
    <row r="13">
      <c r="A13" s="4" t="inlineStr">
        <is>
          <t>Entity Address, Address Line Two</t>
        </is>
      </c>
      <c r="B13" s="4" t="inlineStr">
        <is>
          <t>Suite 5</t>
        </is>
      </c>
    </row>
    <row r="14">
      <c r="A14" s="4" t="inlineStr">
        <is>
          <t>Entity Address, City or Town</t>
        </is>
      </c>
      <c r="B14" s="4" t="inlineStr">
        <is>
          <t>Greensboro</t>
        </is>
      </c>
    </row>
    <row r="15">
      <c r="A15" s="4" t="inlineStr">
        <is>
          <t>Entity Address, State or Province</t>
        </is>
      </c>
      <c r="B15" s="4" t="inlineStr">
        <is>
          <t>NC</t>
        </is>
      </c>
    </row>
    <row r="16">
      <c r="A16" s="4" t="inlineStr">
        <is>
          <t>Entity Address, Postal Zip Code</t>
        </is>
      </c>
      <c r="B16" s="4" t="inlineStr">
        <is>
          <t>27409</t>
        </is>
      </c>
    </row>
    <row r="17">
      <c r="A17" s="4" t="inlineStr">
        <is>
          <t>City Area Code</t>
        </is>
      </c>
      <c r="B17" s="4" t="inlineStr">
        <is>
          <t>(336)</t>
        </is>
      </c>
    </row>
    <row r="18">
      <c r="A18" s="4" t="inlineStr">
        <is>
          <t>Local Phone Number</t>
        </is>
      </c>
      <c r="B18" s="4" t="inlineStr">
        <is>
          <t>510-784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03:51Z</dcterms:created>
  <dcterms:modified xmlns:dcterms="http://purl.org/dc/terms/" xmlns:xsi="http://www.w3.org/2001/XMLSchema-instance" xsi:type="dcterms:W3CDTF">2021-11-12T23:03:51Z</dcterms:modified>
</cp:coreProperties>
</file>